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LITHIA MOTORS, INC.</t>
        </is>
      </c>
    </row>
    <row r="7">
      <c r="A7" s="4" t="inlineStr">
        <is>
          <t>Entity Central Index Key</t>
        </is>
      </c>
      <c r="B7" s="4" t="inlineStr">
        <is>
          <t>00010231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discussed in our Compensation Discussion and Analysis section, our executive
compensation program is designed to reflect a strong focus on pay-for-performance to drive superior financial results and value creation and strongly align our executives’ interests with those of our shareholders. The following tables and
accompanying disclosures are presented in accordance with new SEC disclosure requirements. Pay Versus Performance Table
​
​ ​
​ ​
​ ​
​ ​
​ ​
Value of Initial Fixed $100 Investment on 12/31/2019 based On: ​ ​
​ ​
​ ​ ​
Supplementary ​
​
​ ​
Summary Compensation Table Total for PEO ​ ​
Compensation Actually Paid to PEO (1)(2) ​ ​
Average Summary Compensation Table Total for Non-PEO NEOs (3) ​ ​
Average Compensation Actually Paid to Non-PEO NEOs (1)(2)(3) ​ ​
Company Total Shareholder Return ​ ​
Peer Group Total Shareholder Return (4) ​ ​
Net Income (millions) ​ ​ Adjusted EPS (5) ​ ​
Revenue (millions) ​
​
2022 ​ ​
​$11,125,717 ​ ​
​$ 3,939,506 ​ ​
​$2,805,572 ​ ​
​$1,740,328 ​ ​
​$141.84 ​ ​
​$134.65 ​ ​
​$1,251 ​ ​
​$44.42 ​ ​
​$28,188 ​
​
2021 ​ ​
$10,532,359 ​ ​
$14,008,918 ​ ​
​$2,323,172 ​ ​
​$2,821,850 ​ ​
$204.49 ​ ​
$177.33 ​ ​
$1,060 ​ ​
$40.03 ​ ​
$22,832 ​
​
2020 ​ ​
$ 8,250,411 ​ ​
$23,884,186 ​ ​
​$2,002,293 ​ ​
​$4,731,197 ​ ​
$200.80 ​ ​
$119.26 ​ ​
$ 470 ​ ​
$18.19 ​ ​
$13,124 ​
(1)
In order to calculate the compensation “actually paid” for our PEO and NEOs, we have subtracted the following amounts from the
value in the summary compensation table totals.
​
PEO: ​ ​
Equity Awards Values ​ ​
NEO Average: ​ ​
Equity Awards Value ​
​
2022 ​ ​
​$7,822,865 ​ ​
2022 ​ ​
​$1,526,813 ​
​
2021 ​ ​
$6,146,047 ​ ​
2021 ​ ​
​$ 872,135 ​
​
2020 ​ ​
$3,856,830 ​ ​
2020 ​ ​
​$ 617,124 ​ These amounts reflect the grant date fair value for performance and time-vesting RSUs
granted in the year, computed in accordance with FASB ASC Topic 718 and excluding any estimated forfeitures, as described more fully in
the summary compensation table.
(2)
In order to calculate the compensation “actually paid” for our PEO and NEOs, we have added the following amounts:
​
PEO: ​ ​
Fair value of awards granted in year and unvested at end of year ​ ​
Change in fair value of awards granted in prior year through end of year or vesting date ​ ​
​ ​
NEO Average: ​ ​
Fair value of awards granted in year and unvested at end of year ​ ​
Change in fair value of awards granted in prior year through end of year or vesting date ​
​
2022 ​ ​
​$8,192,987 ​ ​
​$ (7,556,333) ​ ​
​ ​
2022 ​ ​
​$1,584,426 ​ ​
​$(1,122,856) ​
​
2021 ​ ​
$9,219,071 ​ ​
$ ​ ​ ​
​ ​
2021 ​ ​
​$1,308,528 ​ ​
​$ 62,286 ​
​
2020 ​ ​
$5,785,389 ​ ​
$13,705,216 ​ ​
​ ​
2020 ​ ​
​$ 925,793 ​ ​
​$ 2,420,234 ​ These amounts reflect the change in fair value for performance and time-vesting RSUs,
computed in accordance with FASB ASC Topic 718 on the relevant dates.
(3)
The named executive officers included for purposes of determining the average compensation for our named executive officers each
year, is as follows:
​
​ ​
NEOs: ​
​
2022 ​ ​
Tina H. Miller, Christopher S. Holzshu, Scott A. Hillier, George N. Hines ​
​
2021 ​ ​
Tina H. Miller, Christopher S. Holzshu, Scott A. Hillier, George N. Hines ​
​
2020 ​ ​
Tina H. Miller, Christopher S. Holzshu, Scott A. Hillier, Thomas M. Dobry ​
(4)
The peer group used for purposes of this table is the 2022 peer group described in the Compensation Discussion &amp; Analysis.
(5)
A reconciliation to GAAP EPS and net income are found on p. 34</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3)
The named executive officers included for purposes of determining the average compensation for our named executive officers each
year, is as follows:
​
​ ​
NEOs: ​
​
2022 ​ ​
Tina H. Miller, Christopher S. Holzshu, Scott A. Hillier, George N. Hines ​
​
2021 ​ ​
Tina H. Miller, Christopher S. Holzshu, Scott A. Hillier, George N. Hines ​
​
2020 ​ ​
Tina H. Miller, Christopher S. Holzshu, Scott A. Hillier, Thomas M. Dobry ​</t>
        </is>
      </c>
      <c r="C6" s="4" t="inlineStr">
        <is>
          <t xml:space="preserve"> </t>
        </is>
      </c>
      <c r="D6" s="4" t="inlineStr">
        <is>
          <t xml:space="preserve"> </t>
        </is>
      </c>
    </row>
    <row r="7">
      <c r="A7" s="4" t="inlineStr">
        <is>
          <t>Peer Group Issuers, Footnote [Text Block]</t>
        </is>
      </c>
      <c r="B7" s="4" t="inlineStr">
        <is>
          <t xml:space="preserve">(4)
The peer group used for purposes of this table is the 2022 peer group described in the Compensation Discussion &amp; Analysis. </t>
        </is>
      </c>
      <c r="C7" s="4" t="inlineStr">
        <is>
          <t xml:space="preserve"> </t>
        </is>
      </c>
      <c r="D7" s="4" t="inlineStr">
        <is>
          <t xml:space="preserve"> </t>
        </is>
      </c>
    </row>
    <row r="8">
      <c r="A8" s="4" t="inlineStr">
        <is>
          <t>PEO Total Compensation Amount</t>
        </is>
      </c>
      <c r="B8" s="5" t="n">
        <v>11125717</v>
      </c>
      <c r="C8" s="5" t="n">
        <v>10532359</v>
      </c>
      <c r="D8" s="5" t="n">
        <v>8250411</v>
      </c>
    </row>
    <row r="9">
      <c r="A9" s="4" t="inlineStr">
        <is>
          <t>PEO Actually Paid Compensation Amount</t>
        </is>
      </c>
      <c r="B9" s="5" t="n">
        <v>3939506</v>
      </c>
      <c r="C9" s="6" t="n">
        <v>14008918</v>
      </c>
      <c r="D9" s="6" t="n">
        <v>23884186</v>
      </c>
    </row>
    <row r="10">
      <c r="A10" s="4" t="inlineStr">
        <is>
          <t>Adjustment To PEO Compensation, Footnote [Text Block]</t>
        </is>
      </c>
      <c r="B10" s="4" t="inlineStr">
        <is>
          <t>(1)
In order to calculate the compensation “actually paid” for our PEO and NEOs, we have subtracted the following amounts from the
value in the summary compensation table totals.
​
PEO: ​ ​
Equity Awards Values ​ ​
NEO Average: ​ ​
Equity Awards Value ​
​
2022 ​ ​
​$7,822,865 ​ ​
2022 ​ ​
​$1,526,813 ​
​
2021 ​ ​
$6,146,047 ​ ​
2021 ​ ​
​$ 872,135 ​
​
2020 ​ ​
$3,856,830 ​ ​
2020 ​ ​
​$ 617,124 ​ These amounts reflect the grant date fair value for performance and time-vesting RSUs
granted in the year, computed in accordance with FASB ASC Topic 718 and excluding any estimated forfeitures, as described more fully in
the summary compensation table.
(2)
In order to calculate the compensation “actually paid” for our PEO and NEOs, we have added the following amounts:
​
PEO: ​ ​
Fair value of awards granted in year and unvested at end of year ​ ​
Change in fair value of awards granted in prior year through end of year or vesting date ​ ​
​ ​
NEO Average: ​ ​
Fair value of awards granted in year and unvested at end of year ​ ​
Change in fair value of awards granted in prior year through end of year or vesting date ​
​
2022 ​ ​
​$8,192,987 ​ ​
​$ (7,556,333) ​ ​
​ ​
2022 ​ ​
​$1,584,426 ​ ​
​$(1,122,856) ​
​
2021 ​ ​
$9,219,071 ​ ​
$ ​ ​ ​
​ ​
2021 ​ ​
​$1,308,528 ​ ​
​$ 62,286 ​
​
2020 ​ ​
$5,785,389 ​ ​
$13,705,216 ​ ​
​ ​
2020 ​ ​
​$ 925,793 ​ ​
​$ 2,420,234 ​ These amounts reflect the change in fair value for performance and time-vesting RSUs,
computed in accordance with FASB ASC Topic 718 on the relevant dates.</t>
        </is>
      </c>
      <c r="C10" s="4" t="inlineStr">
        <is>
          <t xml:space="preserve"> </t>
        </is>
      </c>
      <c r="D10" s="4" t="inlineStr">
        <is>
          <t xml:space="preserve"> </t>
        </is>
      </c>
    </row>
    <row r="11">
      <c r="A11" s="4" t="inlineStr">
        <is>
          <t>Non-PEO NEO Average Total Compensation Amount</t>
        </is>
      </c>
      <c r="B11" s="5" t="n">
        <v>2805572</v>
      </c>
      <c r="C11" s="6" t="n">
        <v>2323172</v>
      </c>
      <c r="D11" s="6" t="n">
        <v>2002293</v>
      </c>
    </row>
    <row r="12">
      <c r="A12" s="4" t="inlineStr">
        <is>
          <t>Non-PEO NEO Average Compensation Actually Paid Amount</t>
        </is>
      </c>
      <c r="B12" s="5" t="n">
        <v>1740328</v>
      </c>
      <c r="C12" s="6" t="n">
        <v>2821850</v>
      </c>
      <c r="D12" s="6" t="n">
        <v>4731197</v>
      </c>
    </row>
    <row r="13">
      <c r="A13" s="4" t="inlineStr">
        <is>
          <t>Adjustment to Non-PEO NEO Compensation Footnote [Text Block]</t>
        </is>
      </c>
      <c r="B13" s="4" t="inlineStr">
        <is>
          <t>(1)
In order to calculate the compensation “actually paid” for our PEO and NEOs, we have subtracted the following amounts from the
value in the summary compensation table totals.
​
PEO: ​ ​
Equity Awards Values ​ ​
NEO Average: ​ ​
Equity Awards Value ​
​
2022 ​ ​
​$7,822,865 ​ ​
2022 ​ ​
​$1,526,813 ​
​
2021 ​ ​
$6,146,047 ​ ​
2021 ​ ​
​$ 872,135 ​
​
2020 ​ ​
$3,856,830 ​ ​
2020 ​ ​
​$ 617,124 ​ These amounts reflect the grant date fair value for performance and time-vesting RSUs
granted in the year, computed in accordance with FASB ASC Topic 718 and excluding any estimated forfeitures, as described more fully in
the summary compensation table.
(2)
In order to calculate the compensation “actually paid” for our PEO and NEOs, we have added the following amounts:
​
PEO: ​ ​
Fair value of awards granted in year and unvested at end of year ​ ​
Change in fair value of awards granted in prior year through end of year or vesting date ​ ​
​ ​
NEO Average: ​ ​
Fair value of awards granted in year and unvested at end of year ​ ​
Change in fair value of awards granted in prior year through end of year or vesting date ​
​
2022 ​ ​
​$8,192,987 ​ ​
​$ (7,556,333) ​ ​
​ ​
2022 ​ ​
​$1,584,426 ​ ​
​$(1,122,856) ​
​
2021 ​ ​
$9,219,071 ​ ​
$ ​ ​ ​
​ ​
2021 ​ ​
​$1,308,528 ​ ​
​$ 62,286 ​
​
2020 ​ ​
$5,785,389 ​ ​
$13,705,216 ​ ​
​ ​
2020 ​ ​
​$ 925,793 ​ ​
​$ 2,420,234 ​ These amounts reflect the change in fair value for performance and time-vesting RSUs,
computed in accordance with FASB ASC Topic 718 on the relevant dates.</t>
        </is>
      </c>
      <c r="C13" s="4" t="inlineStr">
        <is>
          <t xml:space="preserve"> </t>
        </is>
      </c>
      <c r="D13" s="4" t="inlineStr">
        <is>
          <t xml:space="preserve"> </t>
        </is>
      </c>
    </row>
    <row r="14">
      <c r="A14" s="4" t="inlineStr">
        <is>
          <t>Tabular List [Table Text Block]</t>
        </is>
      </c>
      <c r="B14" s="4" t="inlineStr">
        <is>
          <t>Table of Performance Measures The following table presents the performance measures the Committee considers to have
been the most important in its executive compensation program linking pay to performance for 2022, with adjusted EPS serving as the single most important financial metric. The role of each of these performance measures on our NEOs’ compensation
is discussed in the Compensation Discussion and Analysis section.
​
Adjusted EPS (financial) ​
​
Revenue
(financial) ​
​
Driveway Online Sales (financial) ​
​
Store Profit Goals (financial) ​
​
Strategic Initiatives (non-financial) ​</t>
        </is>
      </c>
      <c r="C14" s="4" t="inlineStr">
        <is>
          <t xml:space="preserve"> </t>
        </is>
      </c>
      <c r="D14" s="4" t="inlineStr">
        <is>
          <t xml:space="preserve"> </t>
        </is>
      </c>
    </row>
    <row r="15">
      <c r="A15" s="4" t="inlineStr">
        <is>
          <t>Total Shareholder Return Amount</t>
        </is>
      </c>
      <c r="B15" s="7" t="n">
        <v>141.84</v>
      </c>
      <c r="C15" s="8" t="n">
        <v>204.49</v>
      </c>
      <c r="D15" s="9" t="n">
        <v>200.8</v>
      </c>
    </row>
    <row r="16">
      <c r="A16" s="4" t="inlineStr">
        <is>
          <t>Peer Group Total Shareholder Return Amount</t>
        </is>
      </c>
      <c r="B16" s="8" t="n">
        <v>134.65</v>
      </c>
      <c r="C16" s="8" t="n">
        <v>177.33</v>
      </c>
      <c r="D16" s="8" t="n">
        <v>119.26</v>
      </c>
    </row>
    <row r="17">
      <c r="A17" s="4" t="inlineStr">
        <is>
          <t>Net Income (Loss)</t>
        </is>
      </c>
      <c r="B17" s="5" t="n">
        <v>1251000000</v>
      </c>
      <c r="C17" s="5" t="n">
        <v>1060000000</v>
      </c>
      <c r="D17" s="5" t="n">
        <v>470000000</v>
      </c>
    </row>
    <row r="18">
      <c r="A18" s="4" t="inlineStr">
        <is>
          <t>Company Selected Measure Amount | $ / shares</t>
        </is>
      </c>
      <c r="B18" s="8" t="n">
        <v>44.42</v>
      </c>
      <c r="C18" s="8" t="n">
        <v>40.03</v>
      </c>
      <c r="D18" s="8" t="n">
        <v>18.19</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Adjusted EPS</t>
        </is>
      </c>
      <c r="C21" s="4" t="inlineStr">
        <is>
          <t xml:space="preserve"> </t>
        </is>
      </c>
      <c r="D21" s="4" t="inlineStr">
        <is>
          <t xml:space="preserve"> </t>
        </is>
      </c>
    </row>
    <row r="22">
      <c r="A22" s="4" t="inlineStr">
        <is>
          <t>Non-GAAP Measure Description [Text Block]</t>
        </is>
      </c>
      <c r="B22" s="4" t="inlineStr">
        <is>
          <t>(5)
A reconciliation to GAAP EPS and net income are found on p. 34</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Other Performance Measure Amount</t>
        </is>
      </c>
      <c r="B25" s="6" t="n">
        <v>28188000000</v>
      </c>
      <c r="C25" s="6" t="n">
        <v>22832000000</v>
      </c>
      <c r="D25" s="6" t="n">
        <v>13124000000</v>
      </c>
    </row>
    <row r="26">
      <c r="A26" s="4" t="inlineStr">
        <is>
          <t>Measure Name</t>
        </is>
      </c>
      <c r="B26" s="4" t="inlineStr">
        <is>
          <t>Revenu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Driveway Online Sales</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tore Profit Goals</t>
        </is>
      </c>
      <c r="C32" s="4" t="inlineStr">
        <is>
          <t xml:space="preserve"> </t>
        </is>
      </c>
      <c r="D32" s="4" t="inlineStr">
        <is>
          <t xml:space="preserve"> </t>
        </is>
      </c>
    </row>
    <row r="33">
      <c r="A33" s="4" t="inlineStr">
        <is>
          <t>Measure [Axis]: 5</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Strategic Initiatives</t>
        </is>
      </c>
      <c r="C35" s="4" t="inlineStr">
        <is>
          <t xml:space="preserve"> </t>
        </is>
      </c>
      <c r="D35" s="4" t="inlineStr">
        <is>
          <t xml:space="preserve"> </t>
        </is>
      </c>
    </row>
    <row r="36">
      <c r="A36" s="4" t="inlineStr">
        <is>
          <t>PEO [Member] | Adjustment for Equity Awards Value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7822865</v>
      </c>
      <c r="C38" s="5" t="n">
        <v>6146047</v>
      </c>
      <c r="D38" s="5" t="n">
        <v>3856830</v>
      </c>
    </row>
    <row r="39">
      <c r="A39" s="4" t="inlineStr">
        <is>
          <t>PEO [Member] | Adjustment for Fair Value of Awards Granted in Year and Unvested at End of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8192987</v>
      </c>
      <c r="C41" s="6" t="n">
        <v>9219071</v>
      </c>
      <c r="D41" s="6" t="n">
        <v>5785389</v>
      </c>
    </row>
    <row r="42">
      <c r="A42" s="4" t="inlineStr">
        <is>
          <t>PEO [Member] | Adjustment for Change in Fair Value of Awards Granted in Prior Year Through End of Year or Vesting Dat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7556333</v>
      </c>
      <c r="C44" s="6" t="n">
        <v>403536</v>
      </c>
      <c r="D44" s="6" t="n">
        <v>13705216</v>
      </c>
    </row>
    <row r="45">
      <c r="A45" s="4" t="inlineStr">
        <is>
          <t>Non-PEO NEO [Member] | Adjustment for Equity Awards Value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526813</v>
      </c>
      <c r="C47" s="6" t="n">
        <v>872135</v>
      </c>
      <c r="D47" s="6" t="n">
        <v>617124</v>
      </c>
    </row>
    <row r="48">
      <c r="A48" s="4" t="inlineStr">
        <is>
          <t>Non-PEO NEO [Member] | Adjustment for Fair Value of Awards Granted in Year and Unvested at End of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584426</v>
      </c>
      <c r="C50" s="6" t="n">
        <v>1308528</v>
      </c>
      <c r="D50" s="6" t="n">
        <v>925793</v>
      </c>
    </row>
    <row r="51">
      <c r="A51" s="4" t="inlineStr">
        <is>
          <t>Non-PEO NEO [Member] | Adjustment for Change in Fair Value of Awards Granted in Prior Year Through End of Year or Vesting Dat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5" t="n">
        <v>-1122856</v>
      </c>
      <c r="C53" s="5" t="n">
        <v>62286</v>
      </c>
      <c r="D53" s="5" t="n">
        <v>24202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2:24:08Z</dcterms:created>
  <dcterms:modified xmlns:dcterms="http://purl.org/dc/terms/" xmlns:xsi="http://www.w3.org/2001/XMLSchema-instance" xsi:type="dcterms:W3CDTF">2023-03-08T22:24:08Z</dcterms:modified>
</cp:coreProperties>
</file>